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Statements of Shareholders' Def" sheetId="5" state="visible" r:id="rId5"/>
    <sheet xmlns:r="http://schemas.openxmlformats.org/officeDocument/2006/relationships" name="Condensed Statements of Cash Fl"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tock Compensation"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Commit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Commitments (Tables)" sheetId="17" state="visible" r:id="rId17"/>
    <sheet xmlns:r="http://schemas.openxmlformats.org/officeDocument/2006/relationships" name="Summary of Significant Accoun_3" sheetId="18" state="visible" r:id="rId18"/>
    <sheet xmlns:r="http://schemas.openxmlformats.org/officeDocument/2006/relationships" name="Stock Compensation (Details Nar" sheetId="19" state="visible" r:id="rId19"/>
    <sheet xmlns:r="http://schemas.openxmlformats.org/officeDocument/2006/relationships" name="Income Taxes (Details Narrative" sheetId="20" state="visible" r:id="rId20"/>
    <sheet xmlns:r="http://schemas.openxmlformats.org/officeDocument/2006/relationships" name="Income Taxes - Schedule of Effe" sheetId="21" state="visible" r:id="rId21"/>
    <sheet xmlns:r="http://schemas.openxmlformats.org/officeDocument/2006/relationships" name="Related Party Transactions (Det" sheetId="22" state="visible" r:id="rId22"/>
    <sheet xmlns:r="http://schemas.openxmlformats.org/officeDocument/2006/relationships" name="Notes Payable (Details Narrativ" sheetId="23" state="visible" r:id="rId23"/>
    <sheet xmlns:r="http://schemas.openxmlformats.org/officeDocument/2006/relationships" name="Commitments (Details Narrative)" sheetId="24" state="visible" r:id="rId24"/>
    <sheet xmlns:r="http://schemas.openxmlformats.org/officeDocument/2006/relationships" name="Commitments - Schedule of Commo" sheetId="25" state="visible" r:id="rId25"/>
    <sheet xmlns:r="http://schemas.openxmlformats.org/officeDocument/2006/relationships" name="Subsequent Events (Details Narr" sheetId="26" state="visible" r:id="rId26"/>
  </sheets>
  <definedNames/>
  <calcPr calcId="124519" fullCalcOnLoad="1"/>
</workbook>
</file>

<file path=xl/sharedStrings.xml><?xml version="1.0" encoding="utf-8"?>
<sst xmlns="http://schemas.openxmlformats.org/spreadsheetml/2006/main" uniqueCount="258">
  <si>
    <t>Document and Entity Information - shares</t>
  </si>
  <si>
    <t>3 Months Ended</t>
  </si>
  <si>
    <t>Mar. 31, 2019</t>
  </si>
  <si>
    <t>Jul. 03, 2019</t>
  </si>
  <si>
    <t>Document And Entity Information</t>
  </si>
  <si>
    <t>Entity Registrant Name</t>
  </si>
  <si>
    <t>Webstar Technology Group Inc.</t>
  </si>
  <si>
    <t>Entity Central Index Key</t>
  </si>
  <si>
    <t>0001645155</t>
  </si>
  <si>
    <t>Document Type</t>
  </si>
  <si>
    <t>10-Q</t>
  </si>
  <si>
    <t>Document Period End Date</t>
  </si>
  <si>
    <t>Mar. 31,
		2019</t>
  </si>
  <si>
    <t>Amendment Flag</t>
  </si>
  <si>
    <t>false</t>
  </si>
  <si>
    <t>Current Fiscal Year End Date</t>
  </si>
  <si>
    <t>--12-31</t>
  </si>
  <si>
    <t>Entity's Reporting Status Current</t>
  </si>
  <si>
    <t>No</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1</t>
  </si>
  <si>
    <t>Document Fiscal Year Focus</t>
  </si>
  <si>
    <t>2019</t>
  </si>
  <si>
    <t>Condensed Balance Sheets (Unaudited) - USD ($)</t>
  </si>
  <si>
    <t>Dec. 31, 2018</t>
  </si>
  <si>
    <t>Current assets</t>
  </si>
  <si>
    <t>Cash</t>
  </si>
  <si>
    <t>Accounts receivable</t>
  </si>
  <si>
    <t>Total current assets</t>
  </si>
  <si>
    <t>Intangible asset-net of accumulated amortization of $9,200 and $8,800 at March 31, 2019 and December 31, 2018, respectively</t>
  </si>
  <si>
    <t>Total assets</t>
  </si>
  <si>
    <t>Current liabilities</t>
  </si>
  <si>
    <t>Accounts payable</t>
  </si>
  <si>
    <t xml:space="preserve"> </t>
  </si>
  <si>
    <t>Accrued stock compensation</t>
  </si>
  <si>
    <t>Accrued salaries and related expense</t>
  </si>
  <si>
    <t>Accrued consulting fees</t>
  </si>
  <si>
    <t>Accrued consulting fees - related party</t>
  </si>
  <si>
    <t>Accrued professional fees</t>
  </si>
  <si>
    <t>Deferred revenue</t>
  </si>
  <si>
    <t>Due to shareholder</t>
  </si>
  <si>
    <t>Note payable-related party</t>
  </si>
  <si>
    <t>Note payable</t>
  </si>
  <si>
    <t>Total current liabilities</t>
  </si>
  <si>
    <t>Commitments and contingencies</t>
  </si>
  <si>
    <t>Shareholders' deficit</t>
  </si>
  <si>
    <t>Preferred stock, $0.0001 par value; Authorized 1,000,000 shares; None issued and outstanding as of March 31, 2019 and December 31, 2018, respectively</t>
  </si>
  <si>
    <t>Common stock, $0.0001 par value; Authorized 300,000,000 shares; 114,300,000 issued and outstanding as of March 31, 2019 and December 31, 2018, respectively</t>
  </si>
  <si>
    <t>Additional paid-in-capital</t>
  </si>
  <si>
    <t>Accumulated deficit</t>
  </si>
  <si>
    <t>Total shareholders' deficit</t>
  </si>
  <si>
    <t>Total liabilities and shareholders' deficit</t>
  </si>
  <si>
    <t>Condensed Balance Sheets (Unaudited) (Parenthetical) - USD ($)</t>
  </si>
  <si>
    <t>Statement of Financial Position [Abstract]</t>
  </si>
  <si>
    <t>Accumulated amortization</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densed Statements of Operations (Unaudited) - USD ($)</t>
  </si>
  <si>
    <t>Mar. 31, 2018</t>
  </si>
  <si>
    <t>Income Statement [Abstract]</t>
  </si>
  <si>
    <t>Revenue</t>
  </si>
  <si>
    <t>Cost of sales</t>
  </si>
  <si>
    <t>Gross profit</t>
  </si>
  <si>
    <t>Operating expenses</t>
  </si>
  <si>
    <t>Salaries and related expense</t>
  </si>
  <si>
    <t>Stock compensation expense</t>
  </si>
  <si>
    <t>General and administrative</t>
  </si>
  <si>
    <t>Total operating expenses</t>
  </si>
  <si>
    <t>Net loss before taxes</t>
  </si>
  <si>
    <t>Income tax expense</t>
  </si>
  <si>
    <t>Net loss</t>
  </si>
  <si>
    <t>Net loss per share-basic and diluted</t>
  </si>
  <si>
    <t>Weighted average shares outstanding-basic and diluted</t>
  </si>
  <si>
    <t>Statements of Shareholders' Deficit (Unaudited) - USD ($)</t>
  </si>
  <si>
    <t>Preferred Stock [Member]</t>
  </si>
  <si>
    <t>Common Stock [Member]</t>
  </si>
  <si>
    <t>Additional Paid-in Capital [Member]</t>
  </si>
  <si>
    <t>Accumulated Deficit [Member]</t>
  </si>
  <si>
    <t>Total</t>
  </si>
  <si>
    <t>Balance at Dec. 31, 2017</t>
  </si>
  <si>
    <t>Balance, shares at Dec. 31, 2017</t>
  </si>
  <si>
    <t>Balance at Mar. 31, 2018</t>
  </si>
  <si>
    <t>Balance, shares at Mar. 31, 2018</t>
  </si>
  <si>
    <t>Balance at Dec. 31, 2018</t>
  </si>
  <si>
    <t>Balance, shares at Dec. 31, 2018</t>
  </si>
  <si>
    <t>Balance at Mar. 31, 2019</t>
  </si>
  <si>
    <t>Balance, shares at Mar. 31, 2019</t>
  </si>
  <si>
    <t>Condensed Statements of Cash Flows (Unaudited) - USD ($)</t>
  </si>
  <si>
    <t>Cash flows from operating activities</t>
  </si>
  <si>
    <t>Adjustments to reconcile net loss to cash used in operating activities:</t>
  </si>
  <si>
    <t>Amortization expense</t>
  </si>
  <si>
    <t>Amortization - debt discount</t>
  </si>
  <si>
    <t>Change in assets and liabilities</t>
  </si>
  <si>
    <t>Accrued consulting-related party</t>
  </si>
  <si>
    <t>Net cash used in operating activities</t>
  </si>
  <si>
    <t>Cash flows from financing activities</t>
  </si>
  <si>
    <t>Proceeds from note payable</t>
  </si>
  <si>
    <t>Loan from shareholder</t>
  </si>
  <si>
    <t>Repayment of shareholder loan</t>
  </si>
  <si>
    <t>Net cash provided by financing activities</t>
  </si>
  <si>
    <t>Net increase (decrease) in cash</t>
  </si>
  <si>
    <t>Cash at the beginning of the period</t>
  </si>
  <si>
    <t>Cash at the end of the period</t>
  </si>
  <si>
    <t>Description of Business</t>
  </si>
  <si>
    <t>Organization, Consolidation and Presentation of Financial Statements [Abstract]</t>
  </si>
  <si>
    <t>NOTE 1 - DESCRIPTION OF BUSINESS Webstar Technology Group, Inc. (the “Company”)
was incorporated in Wyoming on March 10, 2015. The Company was established for the operation of certain licensed and purchased
software solutions. Since inception, the Company signed two letters of intent with a related party to license proprietary software
technology solutions, i.e., Gigabyte Slayer and WARP-G. The Company has been focused in large part on organizational activities
and the development of its business plans to license the Gigabyte Slayer software application that is designed to deliver live
video streams, video downloads and large data files more efficiently by using new proprietary data compression technology and
to license the WARP-G software solution that is designed to enable enterprise customers that transmit live video streams, video
downloads and large data files to push such data over existing pipelines at higher speeds in less time also by using new proprietary
data compression technology. Further, the Company purchased the intellectual property rights for the Webstar eCampus virtual classroom
access platform from a related party. The Company plans to complete the license of Gigabyte Slayer and WARP-G software and payment
of a promissory note issued to acquire the Webstar eCampus software using a portion of the proceeds planned to be raised in a
planned offering of its common stock. There can be no assurance that the Company can raise the necessary proceeds, or any proceeds
at all. The Company’s fiscal year end is December 31st.</t>
  </si>
  <si>
    <t>Summary of Significant Accounting Policies</t>
  </si>
  <si>
    <t>Accounting Policies [Abstract]</t>
  </si>
  <si>
    <t xml:space="preserve">NOTE 2 - SUMMARY OF SIGNIFICANT ACCOUNTING
POLICIES Basis of Presentation The accompanying unaudited condensed financial
statements are prepared in accordance with Rule 8-01 of Regulation S-X of the Securities Exchange Commission (“SEC”).
Accordingly, certain information and note disclosures normally included in financial statements prepared in accordance with generally
accepted accounting principles in the United States of America (“US GAAP”) have been condensed or omitted pursuant
to such rules and regulations. However, the Company believes that the disclosures included in these unaudited condensed financial
statements are adequate to make the information presented not misleading. The unaudited condensed financial statements included
in this document have been prepared on the same basis as the annual financial statements, and in our opinion reflect all adjustments,
which include normal recurring adjustments necessary for a fair presentation in accordance with US GAAP and SEC regulations for
interim financial statements. The results for the three months ended March 31, 2019 and 2018 are not necessarily indicative of
the results that the Company will have for any subsequent period or for the calendar year ended December 31, 2019. These unaudited
condensed financial statements should be read in conjunction with the audited financial statements and the notes to those statements
for the year ended December 31, 2018. Liquidity, Going Concern and Uncertainties These unaudited condensed financial statements
have been prepared in conformity with US GAAP which contemplate continuation of the Company as a going concern. To date, the Company’s
commercial operations have not generated sufficient revenues to enable profitability. As of March 31, 2019, the Company had an
accumulated deficit of $6,393,733 and has incurred net losses of $290,465 and $320,532 for the three months ended March 31, 2019
and 2018, respectively. Based on the current business plans and the Company’s operating requirements, management believes
that the existing cash at March 31, 2019 will not be sufficient to fund operations for at least the next twelve months following
the issuance of these financial statements. These factors raise substantial doubt regarding the Company’s ability to continue
as a going concern. The Company’s continued operations will
depend on its ability to raise additional capital through various potential sources, such as its initial public offering, future
equity offerings and/or debt financings, strategic relationships, and to successfully execute its business plans. Management is
actively pursuing financing, but can provide no assurances that such financing will be available on acceptable terms, or at all.
Without this funding, the Company could be required to delay, scale back or eliminate some or all of its business plans which would
likely have a material adverse effect on the Company. The unaudited condensed financial statements
do not include any adjustments relating to the recoverability and classification of asset carrying amounts or the amount and classification
of liabilities that might result should the Company be unable to continue as a going concern. Generally, the Company’s operations are
subject to a number of factors that can affect its operating results and financial condition. Such factors include, but are not
limited to, the results of its marketing efforts to attract users for its software solutions, the successful launch and the acceptance
of its software solutions in the marketplace, competition of its software solutions, attraction of talented and skilled employees
to support the business and the ability to raise capital to support its operations. Use of Estimates The preparation of the unaudited condensed
financial statements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Actual results could differ from these estimates. Certain of our
estimates, including evaluating the collectability of accounts receivable,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payable, deferred revenue, accrued expense, notes payable, and due to shareholder approximate their fair
market value based on the short-term maturity of these instruments. The Company did not have any non-financial assets or liabilities
that are measured at fair value on a recurring basis as of March 31, 2019 and December 31, 2018. Cash The Company considers cash and cash equivalents
to include all stable, highly liquid investments with maturities of three months or less. There are no cash equivalents at March
31, 2019 or December 31, 2018. Revenue Recognition The Company recognizes revenue when control
of the promised goods or services are transferred to our customers in an amount that reflects the consideration we expect to be
entitled to in exchange for those goods or services. For student fees, we generate student fee revenue by registering each student
that participates in an on-line classroom utilizing our eCampus platform. This revenue is earned at the time the on-line class
takes place and is accrued during the period whether or not actually billed. The student fees are billed to the college conducting
the classes during the period the classes are conducted. There are no prepayments for student fees so there is no deferred revenue
related to student fees. The annual fee charged to the college is billed in the first quarter of the year and the income is recognized
over the entire year. The Company billed $995 in annual fees in January 2019 and recognized revenue of $249 of the annual fees
during the 3 months ended March 31, 2019. The remaining $746 of the billed annual fees is shown as deferred revenue on the Balance
Sheet at March 31, 2019. The Company recognized revenue of $1,349 from student fees during the quarter ended March 31, 2019
and $0 during the quarter ended March 31, 2018. Accounts Receivable Accounts receivable are recorded as revenue
is earned and billed during the period the on-line classes are conducted. The billings are due within 30 days of the billing date.
If accounts receivable are not paid within 90 days of billing, an allowance for doubtful accounts will be established. Accounts
receivable were $100 and $1,256 at March 31, 2019 and December 31, 2018, respectively. No provision for doubtful accounts was required
at March 31, 2019 nor December 31, 2018. As of March 31, 2019, and for the quarter then
ended, the Company had one customer, an educational institution, responsible for 100% of the Company’s accounts receivable
and sales. Stock Based Compensation Stock-based compensation is accounted for based
on the requirements of the Share-Based Payment Topic of ASC 718 which requires recognition in the financial statements of the cost
of employee, and director services received in exchange for an award based on the grant-date fair value of the award. Pursuant to ASC Topic 505-50, for share-based
compensation to consultants and other third parties, compensation expense is determined at the “measurement date.”
The expense is recognized over the service period of the award. The Company initially records compensation expense based on the
fair value of the award at the reporting date. Net Loss per Common Share The Company reports net loss per share in accordance
with ASC Topic 260-10, “Earnings per Share.” Basic loss per share is computed by dividing loss available to common
shareholders by the weighted average number of common shares available.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 There are no dilutive securities
and, therefore, basic and diluted loss per share is the same.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s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March 31, 2019 and December 31, 2018, the Company does not believe it has any uncertain tax positions that would
require either recognition or disclosure in the accompanying unaudited condensed financial statements. Recent Accounting Pronouncements Leases Stock Compensation fiscal Credit Losses – </t>
  </si>
  <si>
    <t>Stock Compensation</t>
  </si>
  <si>
    <t>Compensation Related Costs [Abstract]</t>
  </si>
  <si>
    <t>NOTE 3 – STOCK COMPENSATION During the year ended December 31, 2018, the
Company granted 100,000 shares of the Company’s common stock to individuals and entities who served as employees, officers
and/or directors of or service providers to the Company. The Company determined the fair value of the common stock to be $1.00
per share and recorded stock based compensation expense of $25,000 for each of the quarters ended March 31, 2019 and 2018, respectively,
which is included in the statement of operations. The shares will be issued as soon as practicable after the date of this report,
as they have not yet been issued due to logistical reasons. As of March 31, 2019 and December 31, 2018, the Company had accrued
stock compensation of $3,141,667 and $3,116,667, respectively.</t>
  </si>
  <si>
    <t>Income Taxes</t>
  </si>
  <si>
    <t>Income Tax Disclosure [Abstract]</t>
  </si>
  <si>
    <t>NOTE 4 – INCOME TAXES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effective tax rate on the net loss before
income taxes differs from the U.S. and State statutory rates as follows:
3/31/2019 12/31/2018
U.S statutory rate 21.0 % 21.0 %
Florida state corporate income tax rate 5.5 % 5.5 %
Total statutory tax rates 26.5 % 26.5 %
Less valuation allowance -26.5 % -26.5 %
Net - - At March 31, 2019, the Company has a net operating
loss carryover of approximately $2,663,334 available to offset future income for income tax reporting purposes. A deferred tax
asset of $705,784 has been recognized for the carryforwards. However, no tax benefit has been reported in the March 31, 2019 financial
statements for the $70,348 loss carryforward arising in the three months ended March 31, 2019 because the Company believes there
is less than a 50% probability that future taxable income will be sufficient to fully realize the benefit of the carryforwards.
Accordingly, the $705,784 tax benefit of the loss carryforwards has been offset by a $705,784 valuation allowance. The expected
tax benefit of $70,348 that would result from applying federal statutory tax rates to the pretax loss of $290,465 differs from
amounts reported in the financial statements because of the $70,348 increase in the valuation allowance in the three months ended
March 31, 2019. The pre 2018 net operating loss carryover of $1,275,700 will expire in various years through 2037, if not previously
utilized. However, the Company’s ability to use the carryover net operating loss may be substantially limited or eliminated
pursuant to Internal Revenue Code Section 382. Therefore, the net operating loss carryover is fully reserved with a valuation allowance. The Company had no material unrecognized income
tax assets or liabilities as of March 31, 2019. The Company’s policy regarding income
tax interest and penalties is to expense those items as general and administrative expense but to identify them for tax purposes.
During the quarters ended March 31, 2019 and 2018, there was no income tax, or related interest and penalty items in the income
statements. The Company files income tax returns in the U.S. federal jurisdiction and Wyoming and Florida state jurisdictions.</t>
  </si>
  <si>
    <t>Related Party Transactions</t>
  </si>
  <si>
    <t>Related Party Transactions [Abstract]</t>
  </si>
  <si>
    <t>NOTE 5 – RELATED PARTY TRANSACTIONS Mr. James Owens, the founder and controlling
shareholder of the Company, loaned the Company $221,450 and $43,800 during the quarters ended March 31, 2019 and 2018, respectively.
The Company repaid Mr. Owens $162,117 and $37,799 during the quarters ended March 31, 2019 and 2018, respectively. These funds
have been used for organization and working capital purposes. The unaudited condensed financial statements reflect this liability
as “Due to related party” which was $238,563 and $179,230 at March 31, 2019 and December 31, 2018, respectively. The
loans from Mr. Owens are pursuant to an oral agreement, are non-interest bearing and payable upon demand by Mr. Owens. During the quarter ended June 30, 2018 the
Company issued a $675,000 note payable to Webstar Networks, a related party, for the purchase of eCampus software. The note is
non-interest bearing and becomes due upon a sale of at least $5,000,000 in the planned offering of the Company’s common
stock pursuant to the Company’s Registration Statement on Form S-1, which was declared effective by the Securities and Exchange
Commission on February 8, 2019.</t>
  </si>
  <si>
    <t>Notes Payable</t>
  </si>
  <si>
    <t>Debt Disclosure [Abstract]</t>
  </si>
  <si>
    <t>NOTE 6 – NOTES PAYABLE On March 25, 2019 the Company issued a promissory
note to Leonard Weinstein, an individual, for the face amount of $45,000 with an interest rate of 25% per annum. Payment of principal
and interest are due on the maturity date which is defined as the last day of the month following a funding event. The Company
also agreed to pay a loan origination fee of $15,000 for this loan. As of March 31, 2019, the Company had borrowed $25,000 on
this note payable. The obligation for the origination fee was expensed and is included in interest expense in the statement of
operations. A copy of the promissory note is filed as Exhibit 10.1 to this Quarterly Report on Form 10-Q, and is incorporated
by reference herein.</t>
  </si>
  <si>
    <t>Commitments</t>
  </si>
  <si>
    <t>Commitments and Contingencies Disclosure [Abstract]</t>
  </si>
  <si>
    <t>NOTE 7 - COMMITMENTS Commitments The following table is a summary of the shares
of the Company’s common stock and options to purchase shares of the Company’s common stock pursuant to employment,
directors, and consulting agreements, the amounts of stock and options, and the dates of issuance:
Name Shares Issuable Options Issuable When Issuable
Dr. John A. England, PhD - 100,000 *
Kevin Harrington 750,000 - *
Kendall Almerico 750,000 - *
Ron G. Landmann, M.D. 100,000 100,000 *
Michael A. Hendrickson 100,000 100,000 *
iTV Partners.tv, Inc. 250,000 - *
Blue Water Acquisitions, LLC-Series 4 300,000 - *
Joseph P. Stingone, Sr 250,000 - July 31, 2019
Nan A. Kreamer 200,000 - *
David Herzfeld 250,000 - July 31, 2019
Eugene Fedele 100,000 - July 31, 2019 * The Company plans to issue these shares/options
as soon as practicable after the filing of this report, as they have not yet been issued due to logistical reasons. Financing Event as included in the Director,
Consultant and Executive Employment Agreements</t>
  </si>
  <si>
    <t>Subsequent Events</t>
  </si>
  <si>
    <t>Subsequent Events [Abstract]</t>
  </si>
  <si>
    <t>NOTE 8 – SUBSEQUENT EVENTS Subsequent Events On June 7, 2019 the Company’s Board of
Directors approved new form of employment agreements for its top management. As of the date of this report, the employment agreements
have not been executed but are expected to be executed within thirty days of the filing of this report, however there can be no
assurance that the foregoing can occur as planned or at all. The new agreements include signing bonuses in the aggregate amount
of $2,759,615 which will be accrued and expensed when signed. The signing bonuses will not be paid until after the Company consummates
a financing or a transaction, including, without limitation, a merger, acquisition or sale of stock or assets (in which the Company
may be the acquiring or the acquired entity), joint venture, strategic alliance or other similar transaction and which results
in at least $3,000,000 of gross proceeds to the Company (the “Funding Event”). However, if after the Funding Event,
it becomes clear that the payments under any executed employment agreements are not possible, then, an alternative payment plan
will be determined thereunder by the Company’s then Chief Executive Officer and Board, not to exceed two (2) years from the
time of such executives start date until the last payment. Upon execution of the employment agreements, the aggregate annual salaries
of the Company’s top management will be $1,700,000. Additionally, pursuant to the form of employment agreements, the Company
agreed to issue to executives who enter into such agreement and to certain non-executive employees, shares of its common stock
totaling 2,200,000 shares of common stock, to be issued upon a raise by the Company of $20,000,000. On June 7, 2019 the Company’s Board of
Directors approved the issuance of fifty million (50,000,000) shares of the Company’s common stock to Webstar Networks, a
related party controlled by James Owens, in recognition of Mr. Owens provision of the required funds to keep the Company operating.
The shares have not yet been issued. On June 7, 2019 the Company’s Board of
Directors approved the issuance of two hundred thousand (200,000) shares of the Company’s common stock to its CFO upon the
signing of his employment agreement. The shares have not yet been issued. Mr. James Owens,
the Chairman of the Board, Chief Technology Officer, Interim Chief Executive Officer, founder, and controlling shareholder of
the Company, loaned the Company $198,068 subsequent to March 31, 2019 through the date of this report. The Company repaid Mr. Owens
$211,448 subsequent to March 31, 2019 through the date of this report. On June 7, 2019, the due to an unexpected
illness of the Company’s Chief Executive Officer, Joseph P. Stingone Sr., the Company’s Board of Directors appointed
James Owens to serve as the Company’s Interim Chief Executive Officer, effective immediately.</t>
  </si>
  <si>
    <t>Summary of Significant Accounting Policies (Policies)</t>
  </si>
  <si>
    <t>Basis of Presentation</t>
  </si>
  <si>
    <t>Basis of Presentation The accompanying unaudited condensed
financial statements are prepared in accordance with Rule 8-01 of Regulation S-X of the Securities Exchange Commission (“SEC”).
Accordingly, certain information and note disclosures normally included in financial statements prepared in accordance with generally
accepted accounting principles in the United States of America (“US GAAP”) have been condensed or omitted pursuant
to such rules and regulations. However, the Company believes that the disclosures included in these unaudited condensed financial
statements are adequate to make the information presented not misleading. The unaudited condensed financial statements included
in this document have been prepared on the same basis as the annual financial statements, and in our opinion reflect all adjustments,
which include normal recurring adjustments necessary for a fair presentation in accordance with US GAAP and SEC regulations for
interim financial statements. The results for the three months ended March 31, 2019 and 2018 are not necessarily indicative of
the results that the Company will have for any subsequent period or for the calendar year ended December 31, 2019. These unaudited
condensed financial statements should be read in conjunction with the audited financial statements and the notes to those statements
for the year ended December 31, 2018.</t>
  </si>
  <si>
    <t>Liquidity, Going Concern and Uncertainties</t>
  </si>
  <si>
    <t>Liquidity, Going Concern and Uncertainties These unaudited condensed financial
statements have been prepared in conformity with US GAAP which contemplate continuation of the Company as a going concern. To date,
the Company’s commercial operations have not generated sufficient revenues to enable profitability. As of March 31, 2019,
the Company had an accumulated deficit of $6,393,733 and has incurred net losses of $290,465 and $320,532 for the three months
ended March 31, 2019 and 2018, respectively. Based on the current business plans and the Company’s operating requirements,
management believes that the existing cash at March 31, 2019 will not be sufficient to fund operations for at least the next twelve
months following the issuance of these financial statements. These factors raise substantial doubt regarding the Company’s
ability to continue as a going concern. The Company’s continued operations
will depend on its ability to raise additional capital through various potential sources, such as its initial public offering,
future equity offerings and/or debt financings, strategic relationships, and to successfully execute its business plans. Management
is actively pursuing financing, but can provide no assurances that such financing will be available on acceptable terms, or at
all. Without this funding, the Company could be required to delay, scale back or eliminate some or all of its business plans which
would likely have a material adverse effect on the Company. The unaudited condensed financial statements
do not include any adjustments relating to the recoverability and classification of asset carrying amounts or the amount and classification
of liabilities that might result should the Company be unable to continue as a going concern. Generally, the Company’s operations
are subject to a number of factors that can affect its operating results and financial condition. Such factors include, but are
not limited to, the results of its marketing efforts to attract users for its software solutions, the successful launch and the
acceptance of its software solutions in the marketplace, competition of its software solutions, attraction of talented and skilled
employees to support the business and the ability to raise capital to support its operations.</t>
  </si>
  <si>
    <t>Use of Estimates</t>
  </si>
  <si>
    <t>Use of Estimates The preparation of the unaudited condensed
financial statements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Actual results could differ from these estimates. Certain of our
estimates, including evaluating the collectability of accounts receivable,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t>
  </si>
  <si>
    <t>Fair Value of Financial Instruments and Fair Value Measurements</t>
  </si>
  <si>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payable, deferred revenue, accrued expense, notes payable, and due to shareholder approximate
their fair market value based on the short-term maturity of these instruments. The Company did not have any non-financial assets
or liabilities that are measured at fair value on a recurring basis as of March 31, 2019 and December 31, 2018.</t>
  </si>
  <si>
    <t>Cash The Company considers cash and cash equivalents
to include all stable, highly liquid investments with maturities of three months or less. There are no cash equivalents at March
31, 2019 or December 31, 2018.</t>
  </si>
  <si>
    <t>Revenue Recognition</t>
  </si>
  <si>
    <t>Revenue Recognition The Company recognizes revenue when control
of the promised goods or services are transferred to our customers in an amount that reflects the consideration we expect to be
entitled to in exchange for those goods or services. For student fees, we generate student fee revenue by registering each student
that participates in an on-line classroom utilizing our eCampus platform. This revenue is earned at the time the on-line class
takes place and is accrued during the period whether or not actually billed. The student fees are billed to the college conducting
the classes during the period the classes are conducted. There are no prepayments for student fees so there is no deferred revenue
related to student fees. The annual fee charged to the college is billed in the first quarter of the year and the income is recognized
over the entire year. The Company billed $995 in annual fees in January 2019 and recognized revenue of $249 of the annual fees
during the 3 months ended March 31, 2019. The remaining $746 of the billed annual fees is shown as deferred revenue on the Balance
Sheet at March 31, 2019. The Company recognized revenue of $1,349 from student fees during the quarter ended March 31, 2019
and $0 during the quarter ended March 31, 2018.</t>
  </si>
  <si>
    <t>Accounts Receivable</t>
  </si>
  <si>
    <t>Accounts Receivable Accounts receivable are recorded as
revenue is earned and billed during the period the on-line classes are conducted. The billings are due within 30 days of the billing
date. If accounts receivable are not paid within 90 days of billing, an allowance for doubtful accounts will be established. Accounts
receivable were $100 and $1,256 at March 31, 2019 and December 31, 2018, respectively. No provision for doubtful accounts was required
at March 31, 2019 nor December 31, 2018. As of March 31, 2019, and for the quarter
then ended, the Company had one customer, an educational institution, responsible for 100% of the Company’s accounts receivable
and sales.</t>
  </si>
  <si>
    <t>Stock Based Compensation</t>
  </si>
  <si>
    <t>Stock Based Compensation Stock-based compensation is accounted
for based on the requirements of the Share-Based Payment Topic of ASC 718 which requires recognition in the financial statements
of the cost of employee, and director services received in exchange for an award based on the grant-date fair value of the award. Pursuant to ASC Topic 505-50, for share-based
compensation to consultants and other third parties, compensation expense is determined at the “measurement date.”
The expense is recognized over the service period of the award. The Company initially records compensation expense based on the
fair value of the award at the reporting date.</t>
  </si>
  <si>
    <t>Net Loss Per Common Share</t>
  </si>
  <si>
    <t>Net Loss per Common Share The Company reports net loss per share
in accordance with ASC Topic 260-10, “Earnings per Share.” Basic loss per share is computed by dividing loss available
to common shareholders by the weighted average number of common shares available.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 There
are no dilutive securities and, therefore, basic and diluted loss per share is the same.</t>
  </si>
  <si>
    <t>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s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March 31, 2019 and December 31, 2018, the Company does not believe
it has any uncertain tax positions that would require either recognition or disclosure in the accompanying unaudited condensed
financial statements.</t>
  </si>
  <si>
    <t>Recent Accounting Pronouncements</t>
  </si>
  <si>
    <t xml:space="preserve">Recent Accounting Pronouncements Leases Stock Compensation fiscal Credit Losses – </t>
  </si>
  <si>
    <t>Income Taxes (Tables)</t>
  </si>
  <si>
    <t>Schedule of Effective Tax Rate On the Net Loss Before Income Taxes</t>
  </si>
  <si>
    <t xml:space="preserve">The effective tax rate on the net loss
before income taxes differs from the U.S. and State statutory rates as follows:
12/31/2019 12/31/2018
U.S statutory rate 21.0 % 21.0 %
Florida state corporate income tax rate 5.5 % 5.5 %
Total statutory tax rates 26.5 % 26.5 %
Less valuation allowance -26.5 % -26.5 %
Net - - </t>
  </si>
  <si>
    <t>Commitments (Tables)</t>
  </si>
  <si>
    <t>Schedule of Common Stock and Option to Purchase Shares</t>
  </si>
  <si>
    <t>The following table is a summary of
the shares of the Company’s common stock and options to purchase shares of the Company’s common stock pursuant to employment,
directors, and consulting agreements, the amounts of stock and options, and the dates of issuance:
Name Shares Issuable Options Issuable When Issuable
Dr. John A. England, PhD - 100,000 *
Kevin Harrington 750,000 - *
Kendall Almerico 750,000 - *
Ron G. Landmann, M.D. 100,000 100,000 *
Michael A. Hendrickson 100,000 100,000 *
iTV Partners.tv, Inc. 250,000 - *
Blue Water Acquisitions, LLC-Series 4 300,000 - *
Joseph P. Stingone, Sr 250,000 - July 31, 2019
Nan A. Kreamer 200,000 - *
David Herzfeld 250,000 - July 31, 2019
Eugene Fedele 100,000 - July 31, 2019 * The Company plans to issue these
shares/options as soon as practicable after the filing of this report, as they have not yet been issued due to logistical reasons.</t>
  </si>
  <si>
    <t>Summary of Significant Accounting Policies (Details Narrative) - USD ($)</t>
  </si>
  <si>
    <t>1 Months Ended</t>
  </si>
  <si>
    <t>Jan. 31, 2019</t>
  </si>
  <si>
    <t>Net losses</t>
  </si>
  <si>
    <t>Annual fees</t>
  </si>
  <si>
    <t>Recognized revenue on annual fees</t>
  </si>
  <si>
    <t>Provision for doubtful accounts</t>
  </si>
  <si>
    <t>Cash equivalents</t>
  </si>
  <si>
    <t>One Customer [Member]</t>
  </si>
  <si>
    <t>Accounts receivable and sales percentage</t>
  </si>
  <si>
    <t>100.00%</t>
  </si>
  <si>
    <t>Stock Compensation (Details Narrative) - USD ($)</t>
  </si>
  <si>
    <t>Stock based compensation expense</t>
  </si>
  <si>
    <t>Individual [Member]</t>
  </si>
  <si>
    <t>Number of shares of common stock granted</t>
  </si>
  <si>
    <t>Fair value of common stock</t>
  </si>
  <si>
    <t>Income Taxes (Details Narrative) - USD ($)</t>
  </si>
  <si>
    <t>12 Months Ended</t>
  </si>
  <si>
    <t>Dec. 31, 2017</t>
  </si>
  <si>
    <t>Net operating loss carryover</t>
  </si>
  <si>
    <t>Deferred tax asset loss carryover</t>
  </si>
  <si>
    <t>Unused income tax description</t>
  </si>
  <si>
    <t>However, no tax benefit has been reported in the March 31, 2019 financial statements for the $70,348 loss carryforward arising in the three months ended March 31, 2019 because the Company believes there is less than a 50% probability that future taxable income will be sufficient to fully realize the benefit of the carryforwards.</t>
  </si>
  <si>
    <t>Income tax valuation of allowance</t>
  </si>
  <si>
    <t>Expected tax benefit</t>
  </si>
  <si>
    <t>Pretax loss</t>
  </si>
  <si>
    <t>Increase in valuation allowance</t>
  </si>
  <si>
    <t>Operating loss expiration date, description</t>
  </si>
  <si>
    <t>Expire in various years through 2037</t>
  </si>
  <si>
    <t>Income Taxes - Schedule of Effective Tax Rate On the Net Loss Before Income Taxes (Details)</t>
  </si>
  <si>
    <t>U.S statutory rate</t>
  </si>
  <si>
    <t>21.00%</t>
  </si>
  <si>
    <t>Florida state corporate income tax rate</t>
  </si>
  <si>
    <t>5.50%</t>
  </si>
  <si>
    <t>Total statutory tax rates</t>
  </si>
  <si>
    <t>26.50%</t>
  </si>
  <si>
    <t>Less valuation allowance</t>
  </si>
  <si>
    <t>(26.50%)</t>
  </si>
  <si>
    <t>Net</t>
  </si>
  <si>
    <t>0.00%</t>
  </si>
  <si>
    <t>Related Party Transactions (Details  Narrative) - USD ($)</t>
  </si>
  <si>
    <t>Feb. 08, 2018</t>
  </si>
  <si>
    <t>Jun. 30, 2018</t>
  </si>
  <si>
    <t>Due to related party</t>
  </si>
  <si>
    <t>Payments of related party</t>
  </si>
  <si>
    <t>Webstar Networks Corporation [Member]</t>
  </si>
  <si>
    <t>Webstar Networks Corporation [Member] | Minimum [Member]</t>
  </si>
  <si>
    <t>Proceeds from public offering</t>
  </si>
  <si>
    <t>Mr. James Owens [Member]</t>
  </si>
  <si>
    <t>Notes Payable (Details Narrative) - USD ($)</t>
  </si>
  <si>
    <t>Mar. 25, 2019</t>
  </si>
  <si>
    <t>Promissory Note [Member]</t>
  </si>
  <si>
    <t>Promissory note face amount</t>
  </si>
  <si>
    <t>Interest rate</t>
  </si>
  <si>
    <t>25.00%</t>
  </si>
  <si>
    <t>Loan origination fee</t>
  </si>
  <si>
    <t>Commitments (Details Narrative)</t>
  </si>
  <si>
    <t>Mar. 31, 2019USD ($)</t>
  </si>
  <si>
    <t>Minimum [Member]</t>
  </si>
  <si>
    <t>Proceeds from sale of stock</t>
  </si>
  <si>
    <t>Commitments - Schedule of Common Stock and Option to Purchase Shares (Details)</t>
  </si>
  <si>
    <t>Mar. 31, 2019shares</t>
  </si>
  <si>
    <t>Dr. John A. England, PhD [Member]</t>
  </si>
  <si>
    <t>Shares Issuable</t>
  </si>
  <si>
    <t>Number of shares, options issuable</t>
  </si>
  <si>
    <t>Date of issuance</t>
  </si>
  <si>
    <t>[1]</t>
  </si>
  <si>
    <t>Kevin Harrington [Member]</t>
  </si>
  <si>
    <t>Kendall Almerico [Member]</t>
  </si>
  <si>
    <t>Ron G. Landmann, M.D. [Member]</t>
  </si>
  <si>
    <t>Michael A. Hendrickson [Member]</t>
  </si>
  <si>
    <t>iTV Partners.tv, Inc. [Member]</t>
  </si>
  <si>
    <t>Blue Water Acquisitions, LLC-Series 4 [Member]</t>
  </si>
  <si>
    <t>Joseph P. Stingone, Sr [Member]</t>
  </si>
  <si>
    <t>July 31, 2019</t>
  </si>
  <si>
    <t>Nan A. Kreamer [Member]</t>
  </si>
  <si>
    <t>David Herzfeld [Member]</t>
  </si>
  <si>
    <t>Eugene Fedele [Member]</t>
  </si>
  <si>
    <t>The Company plans to issue these shares/options as soon as practicable after the filing of this report, as they have not yet been issued due to logistical reasons.</t>
  </si>
  <si>
    <t>Subsequent Events (Details Narrative) - USD ($)</t>
  </si>
  <si>
    <t>Jun. 07, 2019</t>
  </si>
  <si>
    <t>Subsequent Event [Member] | Mr. James Owens [Member]</t>
  </si>
  <si>
    <t>New Employment Agreement [Member] | Subsequent Event [Member]</t>
  </si>
  <si>
    <t>Signing bonuses</t>
  </si>
  <si>
    <t>Gross proceeds from acquisition</t>
  </si>
  <si>
    <t>Annual Salary</t>
  </si>
  <si>
    <t>Employment Agreement [Member] | Subsequent Event [Member]</t>
  </si>
  <si>
    <t>Number of common stock issued</t>
  </si>
  <si>
    <t>Number of common stock issued, value</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11430000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80"/>
  </cols>
  <sheetData>
    <row r="1" spans="1:2">
      <c r="A1" s="1" t="s">
        <v>142</v>
      </c>
      <c r="B1" s="2" t="s">
        <v>1</v>
      </c>
    </row>
    <row r="2" spans="1:2">
      <c r="B2" s="2" t="s">
        <v>2</v>
      </c>
    </row>
    <row r="3" spans="1:2">
      <c r="A3" s="3" t="s">
        <v>122</v>
      </c>
    </row>
    <row r="4" spans="1:2">
      <c r="A4" s="4" t="s">
        <v>143</v>
      </c>
      <c r="B4" s="4" t="s">
        <v>144</v>
      </c>
    </row>
    <row r="5" spans="1:2">
      <c r="A5" s="4" t="s">
        <v>145</v>
      </c>
      <c r="B5" s="4" t="s">
        <v>146</v>
      </c>
    </row>
    <row r="6" spans="1:2">
      <c r="A6" s="4" t="s">
        <v>147</v>
      </c>
      <c r="B6" s="4" t="s">
        <v>148</v>
      </c>
    </row>
    <row r="7" spans="1:2">
      <c r="A7" s="4" t="s">
        <v>149</v>
      </c>
      <c r="B7" s="4" t="s">
        <v>150</v>
      </c>
    </row>
    <row r="8" spans="1:2">
      <c r="A8" s="4" t="s">
        <v>35</v>
      </c>
      <c r="B8" s="4" t="s">
        <v>151</v>
      </c>
    </row>
    <row r="9" spans="1:2">
      <c r="A9" s="4" t="s">
        <v>152</v>
      </c>
      <c r="B9" s="4" t="s">
        <v>153</v>
      </c>
    </row>
    <row r="10" spans="1:2">
      <c r="A10" s="4" t="s">
        <v>154</v>
      </c>
      <c r="B10" s="4" t="s">
        <v>155</v>
      </c>
    </row>
    <row r="11" spans="1:2">
      <c r="A11" s="4" t="s">
        <v>156</v>
      </c>
      <c r="B11" s="4" t="s">
        <v>157</v>
      </c>
    </row>
    <row r="12" spans="1:2">
      <c r="A12" s="4" t="s">
        <v>158</v>
      </c>
      <c r="B12" s="4" t="s">
        <v>159</v>
      </c>
    </row>
    <row r="13" spans="1:2">
      <c r="A13" s="4" t="s">
        <v>127</v>
      </c>
      <c r="B13" s="4" t="s">
        <v>160</v>
      </c>
    </row>
    <row r="14" spans="1:2">
      <c r="A14" s="4" t="s">
        <v>161</v>
      </c>
      <c r="B1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3</v>
      </c>
      <c r="B1" s="2" t="s">
        <v>1</v>
      </c>
    </row>
    <row r="2" spans="1:2">
      <c r="B2" s="2" t="s">
        <v>2</v>
      </c>
    </row>
    <row r="3" spans="1:2">
      <c r="A3" s="3" t="s">
        <v>128</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37</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s>
  <sheetData>
    <row r="1" spans="1:5">
      <c r="A1" s="1" t="s">
        <v>169</v>
      </c>
      <c r="B1" s="2" t="s">
        <v>170</v>
      </c>
      <c r="C1" s="2" t="s">
        <v>1</v>
      </c>
    </row>
    <row r="2" spans="1:5">
      <c r="B2" s="2" t="s">
        <v>171</v>
      </c>
      <c r="C2" s="2" t="s">
        <v>2</v>
      </c>
      <c r="D2" s="2" t="s">
        <v>73</v>
      </c>
      <c r="E2" s="2" t="s">
        <v>33</v>
      </c>
    </row>
    <row r="3" spans="1:5">
      <c r="A3" s="4" t="s">
        <v>58</v>
      </c>
      <c r="C3" s="6" t="n">
        <v>6393733</v>
      </c>
      <c r="E3" s="6" t="n">
        <v>6103268</v>
      </c>
    </row>
    <row r="4" spans="1:5">
      <c r="A4" s="4" t="s">
        <v>172</v>
      </c>
      <c r="C4" s="5" t="n">
        <v>290465</v>
      </c>
      <c r="D4" s="6" t="n">
        <v>320532</v>
      </c>
    </row>
    <row r="5" spans="1:5">
      <c r="A5" s="4" t="s">
        <v>173</v>
      </c>
      <c r="B5" s="6" t="n">
        <v>995</v>
      </c>
    </row>
    <row r="6" spans="1:5">
      <c r="A6" s="4" t="s">
        <v>174</v>
      </c>
      <c r="B6" s="6" t="n">
        <v>249</v>
      </c>
      <c r="C6" s="5" t="n">
        <v>1349</v>
      </c>
      <c r="D6" s="6" t="n">
        <v>0</v>
      </c>
    </row>
    <row r="7" spans="1:5">
      <c r="A7" s="4" t="s">
        <v>48</v>
      </c>
      <c r="C7" s="5" t="n">
        <v>746</v>
      </c>
      <c r="E7" s="4" t="s">
        <v>42</v>
      </c>
    </row>
    <row r="8" spans="1:5">
      <c r="A8" s="4" t="s">
        <v>36</v>
      </c>
      <c r="C8" s="5" t="n">
        <v>100</v>
      </c>
      <c r="E8" s="5" t="n">
        <v>1256</v>
      </c>
    </row>
    <row r="9" spans="1:5">
      <c r="A9" s="4" t="s">
        <v>175</v>
      </c>
      <c r="C9" s="4" t="s">
        <v>42</v>
      </c>
      <c r="E9" s="4" t="s">
        <v>42</v>
      </c>
    </row>
    <row r="10" spans="1:5">
      <c r="A10" s="4" t="s">
        <v>176</v>
      </c>
      <c r="C10" s="4" t="s">
        <v>42</v>
      </c>
      <c r="E10" s="4" t="s">
        <v>42</v>
      </c>
    </row>
    <row r="11" spans="1:5">
      <c r="A11" s="4" t="s">
        <v>177</v>
      </c>
    </row>
    <row r="12" spans="1:5">
      <c r="A12" s="4" t="s">
        <v>178</v>
      </c>
      <c r="C12" s="4" t="s">
        <v>179</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180</v>
      </c>
      <c r="B1" s="2" t="s">
        <v>1</v>
      </c>
    </row>
    <row r="2" spans="1:4">
      <c r="B2" s="2" t="s">
        <v>2</v>
      </c>
      <c r="C2" s="2" t="s">
        <v>73</v>
      </c>
      <c r="D2" s="2" t="s">
        <v>33</v>
      </c>
    </row>
    <row r="3" spans="1:4">
      <c r="A3" s="4" t="s">
        <v>181</v>
      </c>
      <c r="B3" s="6" t="n">
        <v>25000</v>
      </c>
      <c r="C3" s="6" t="n">
        <v>25000</v>
      </c>
    </row>
    <row r="4" spans="1:4">
      <c r="A4" s="4" t="s">
        <v>43</v>
      </c>
      <c r="B4" s="6" t="n">
        <v>3141667</v>
      </c>
      <c r="D4" s="6" t="n">
        <v>3116667</v>
      </c>
    </row>
    <row r="5" spans="1:4">
      <c r="A5" s="4" t="s">
        <v>182</v>
      </c>
    </row>
    <row r="6" spans="1:4">
      <c r="A6" s="4" t="s">
        <v>183</v>
      </c>
      <c r="D6" s="5" t="n">
        <v>100000</v>
      </c>
    </row>
    <row r="7" spans="1:4">
      <c r="A7" s="4" t="s">
        <v>184</v>
      </c>
      <c r="D7" s="6" t="n">
        <v>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5272</v>
      </c>
      <c r="C3" s="6" t="n">
        <v>5241</v>
      </c>
    </row>
    <row r="4" spans="1:3">
      <c r="A4" s="4" t="s">
        <v>36</v>
      </c>
      <c r="B4" s="5" t="n">
        <v>100</v>
      </c>
      <c r="C4" s="5" t="n">
        <v>1256</v>
      </c>
    </row>
    <row r="5" spans="1:3">
      <c r="A5" s="4" t="s">
        <v>37</v>
      </c>
      <c r="B5" s="5" t="n">
        <v>55372</v>
      </c>
      <c r="C5" s="5" t="n">
        <v>6497</v>
      </c>
    </row>
    <row r="6" spans="1:3">
      <c r="A6" s="4" t="s">
        <v>38</v>
      </c>
      <c r="B6" s="5" t="n">
        <v>7600</v>
      </c>
      <c r="C6" s="5" t="n">
        <v>8000</v>
      </c>
    </row>
    <row r="7" spans="1:3">
      <c r="A7" s="4" t="s">
        <v>39</v>
      </c>
      <c r="B7" s="5" t="n">
        <v>62972</v>
      </c>
      <c r="C7" s="5" t="n">
        <v>14497</v>
      </c>
    </row>
    <row r="8" spans="1:3">
      <c r="A8" s="3" t="s">
        <v>40</v>
      </c>
    </row>
    <row r="9" spans="1:3">
      <c r="A9" s="4" t="s">
        <v>41</v>
      </c>
      <c r="B9" s="5" t="n">
        <v>12175</v>
      </c>
      <c r="C9" s="4" t="s">
        <v>42</v>
      </c>
    </row>
    <row r="10" spans="1:3">
      <c r="A10" s="4" t="s">
        <v>43</v>
      </c>
      <c r="B10" s="5" t="n">
        <v>3141667</v>
      </c>
      <c r="C10" s="5" t="n">
        <v>3116667</v>
      </c>
    </row>
    <row r="11" spans="1:3">
      <c r="A11" s="4" t="s">
        <v>44</v>
      </c>
      <c r="B11" s="5" t="n">
        <v>1752751</v>
      </c>
      <c r="C11" s="5" t="n">
        <v>1604732</v>
      </c>
    </row>
    <row r="12" spans="1:3">
      <c r="A12" s="4" t="s">
        <v>45</v>
      </c>
      <c r="B12" s="5" t="n">
        <v>147950</v>
      </c>
      <c r="C12" s="5" t="n">
        <v>143950</v>
      </c>
    </row>
    <row r="13" spans="1:3">
      <c r="A13" s="4" t="s">
        <v>46</v>
      </c>
      <c r="B13" s="5" t="n">
        <v>390000</v>
      </c>
      <c r="C13" s="5" t="n">
        <v>330000</v>
      </c>
    </row>
    <row r="14" spans="1:3">
      <c r="A14" s="4" t="s">
        <v>47</v>
      </c>
      <c r="B14" s="5" t="n">
        <v>46423</v>
      </c>
      <c r="C14" s="5" t="n">
        <v>56756</v>
      </c>
    </row>
    <row r="15" spans="1:3">
      <c r="A15" s="4" t="s">
        <v>48</v>
      </c>
      <c r="B15" s="5" t="n">
        <v>746</v>
      </c>
      <c r="C15" s="4" t="s">
        <v>42</v>
      </c>
    </row>
    <row r="16" spans="1:3">
      <c r="A16" s="4" t="s">
        <v>49</v>
      </c>
      <c r="B16" s="5" t="n">
        <v>238563</v>
      </c>
      <c r="C16" s="5" t="n">
        <v>179230</v>
      </c>
    </row>
    <row r="17" spans="1:3">
      <c r="A17" s="4" t="s">
        <v>50</v>
      </c>
      <c r="B17" s="5" t="n">
        <v>675000</v>
      </c>
      <c r="C17" s="5" t="n">
        <v>675000</v>
      </c>
    </row>
    <row r="18" spans="1:3">
      <c r="A18" s="4" t="s">
        <v>51</v>
      </c>
      <c r="B18" s="5" t="n">
        <v>40000</v>
      </c>
      <c r="C18" s="4" t="s">
        <v>42</v>
      </c>
    </row>
    <row r="19" spans="1:3">
      <c r="A19" s="4" t="s">
        <v>52</v>
      </c>
      <c r="B19" s="5" t="n">
        <v>6445275</v>
      </c>
      <c r="C19" s="5" t="n">
        <v>6106335</v>
      </c>
    </row>
    <row r="20" spans="1:3">
      <c r="A20" s="4" t="s">
        <v>53</v>
      </c>
      <c r="B20" s="4" t="s">
        <v>42</v>
      </c>
      <c r="C20" s="4" t="s">
        <v>42</v>
      </c>
    </row>
    <row r="21" spans="1:3">
      <c r="A21" s="3" t="s">
        <v>54</v>
      </c>
    </row>
    <row r="22" spans="1:3">
      <c r="A22" s="4" t="s">
        <v>55</v>
      </c>
      <c r="B22" s="4" t="s">
        <v>42</v>
      </c>
      <c r="C22" s="4" t="s">
        <v>42</v>
      </c>
    </row>
    <row r="23" spans="1:3">
      <c r="A23" s="4" t="s">
        <v>56</v>
      </c>
      <c r="B23" s="5" t="n">
        <v>11430</v>
      </c>
      <c r="C23" s="5" t="n">
        <v>11430</v>
      </c>
    </row>
    <row r="24" spans="1:3">
      <c r="A24" s="4" t="s">
        <v>57</v>
      </c>
      <c r="B24" s="4" t="s">
        <v>42</v>
      </c>
      <c r="C24" s="4" t="s">
        <v>42</v>
      </c>
    </row>
    <row r="25" spans="1:3">
      <c r="A25" s="4" t="s">
        <v>58</v>
      </c>
      <c r="B25" s="5" t="n">
        <v>-6393733</v>
      </c>
      <c r="C25" s="5" t="n">
        <v>-6103268</v>
      </c>
    </row>
    <row r="26" spans="1:3">
      <c r="A26" s="4" t="s">
        <v>59</v>
      </c>
      <c r="B26" s="5" t="n">
        <v>-6382303</v>
      </c>
      <c r="C26" s="5" t="n">
        <v>-6091838</v>
      </c>
    </row>
    <row r="27" spans="1:3">
      <c r="A27" s="4" t="s">
        <v>60</v>
      </c>
      <c r="B27" s="6" t="n">
        <v>62972</v>
      </c>
      <c r="C27" s="6" t="n">
        <v>144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80"/>
    <col customWidth="1" max="3" min="3" width="37"/>
  </cols>
  <sheetData>
    <row r="1" spans="1:3">
      <c r="A1" s="1" t="s">
        <v>185</v>
      </c>
      <c r="B1" s="2" t="s">
        <v>1</v>
      </c>
      <c r="C1" s="2" t="s">
        <v>186</v>
      </c>
    </row>
    <row r="2" spans="1:3">
      <c r="B2" s="2" t="s">
        <v>2</v>
      </c>
      <c r="C2" s="2" t="s">
        <v>187</v>
      </c>
    </row>
    <row r="3" spans="1:3">
      <c r="A3" s="3" t="s">
        <v>128</v>
      </c>
    </row>
    <row r="4" spans="1:3">
      <c r="A4" s="4" t="s">
        <v>188</v>
      </c>
      <c r="B4" s="6" t="n">
        <v>2663334</v>
      </c>
      <c r="C4" s="6" t="n">
        <v>1275700</v>
      </c>
    </row>
    <row r="5" spans="1:3">
      <c r="A5" s="4" t="s">
        <v>189</v>
      </c>
      <c r="B5" s="6" t="n">
        <v>705784</v>
      </c>
    </row>
    <row r="6" spans="1:3">
      <c r="A6" s="4" t="s">
        <v>190</v>
      </c>
      <c r="B6" s="4" t="s">
        <v>191</v>
      </c>
    </row>
    <row r="7" spans="1:3">
      <c r="A7" s="4" t="s">
        <v>192</v>
      </c>
      <c r="B7" s="6" t="n">
        <v>705784</v>
      </c>
    </row>
    <row r="8" spans="1:3">
      <c r="A8" s="4" t="s">
        <v>193</v>
      </c>
      <c r="B8" s="5" t="n">
        <v>70348</v>
      </c>
    </row>
    <row r="9" spans="1:3">
      <c r="A9" s="4" t="s">
        <v>194</v>
      </c>
      <c r="B9" s="5" t="n">
        <v>290465</v>
      </c>
    </row>
    <row r="10" spans="1:3">
      <c r="A10" s="4" t="s">
        <v>195</v>
      </c>
      <c r="B10" s="6" t="n">
        <v>70348</v>
      </c>
    </row>
    <row r="11" spans="1:3">
      <c r="A11" s="4" t="s">
        <v>196</v>
      </c>
      <c r="C11"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8</v>
      </c>
      <c r="B1" s="2" t="s">
        <v>1</v>
      </c>
      <c r="C1" s="2" t="s">
        <v>186</v>
      </c>
    </row>
    <row r="2" spans="1:3">
      <c r="B2" s="2" t="s">
        <v>2</v>
      </c>
      <c r="C2" s="2" t="s">
        <v>33</v>
      </c>
    </row>
    <row r="3" spans="1:3">
      <c r="A3" s="3" t="s">
        <v>128</v>
      </c>
    </row>
    <row r="4" spans="1:3">
      <c r="A4" s="4" t="s">
        <v>199</v>
      </c>
      <c r="B4" s="4" t="s">
        <v>200</v>
      </c>
      <c r="C4" s="4" t="s">
        <v>200</v>
      </c>
    </row>
    <row r="5" spans="1:3">
      <c r="A5" s="4" t="s">
        <v>201</v>
      </c>
      <c r="B5" s="4" t="s">
        <v>202</v>
      </c>
      <c r="C5" s="4" t="s">
        <v>202</v>
      </c>
    </row>
    <row r="6" spans="1:3">
      <c r="A6" s="4" t="s">
        <v>203</v>
      </c>
      <c r="B6" s="4" t="s">
        <v>204</v>
      </c>
      <c r="C6" s="4" t="s">
        <v>204</v>
      </c>
    </row>
    <row r="7" spans="1:3">
      <c r="A7" s="4" t="s">
        <v>205</v>
      </c>
      <c r="B7" s="4" t="s">
        <v>206</v>
      </c>
      <c r="C7" s="4" t="s">
        <v>206</v>
      </c>
    </row>
    <row r="8" spans="1:3">
      <c r="A8" s="4" t="s">
        <v>207</v>
      </c>
      <c r="B8" s="4" t="s">
        <v>208</v>
      </c>
      <c r="C8"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209</v>
      </c>
      <c r="B1" s="2" t="s">
        <v>210</v>
      </c>
      <c r="C1" s="2" t="s">
        <v>2</v>
      </c>
      <c r="D1" s="2" t="s">
        <v>73</v>
      </c>
      <c r="E1" s="2" t="s">
        <v>211</v>
      </c>
      <c r="F1" s="2" t="s">
        <v>33</v>
      </c>
    </row>
    <row r="2" spans="1:6">
      <c r="A2" s="4" t="s">
        <v>212</v>
      </c>
      <c r="C2" s="6" t="n">
        <v>238563</v>
      </c>
      <c r="F2" s="6" t="n">
        <v>179230</v>
      </c>
    </row>
    <row r="3" spans="1:6">
      <c r="A3" s="4" t="s">
        <v>213</v>
      </c>
      <c r="C3" s="5" t="n">
        <v>162117</v>
      </c>
      <c r="D3" s="6" t="n">
        <v>37799</v>
      </c>
    </row>
    <row r="4" spans="1:6">
      <c r="A4" s="4" t="s">
        <v>111</v>
      </c>
      <c r="C4" s="5" t="n">
        <v>25000</v>
      </c>
      <c r="D4" s="4" t="s">
        <v>42</v>
      </c>
    </row>
    <row r="5" spans="1:6">
      <c r="A5" s="4" t="s">
        <v>214</v>
      </c>
    </row>
    <row r="6" spans="1:6">
      <c r="A6" s="4" t="s">
        <v>111</v>
      </c>
      <c r="E6" s="6" t="n">
        <v>675000</v>
      </c>
    </row>
    <row r="7" spans="1:6">
      <c r="A7" s="4" t="s">
        <v>215</v>
      </c>
    </row>
    <row r="8" spans="1:6">
      <c r="A8" s="4" t="s">
        <v>216</v>
      </c>
      <c r="B8" s="6" t="n">
        <v>5000000</v>
      </c>
    </row>
    <row r="9" spans="1:6">
      <c r="A9" s="4" t="s">
        <v>217</v>
      </c>
    </row>
    <row r="10" spans="1:6">
      <c r="A10" s="4" t="s">
        <v>212</v>
      </c>
      <c r="C10" s="5" t="n">
        <v>221450</v>
      </c>
      <c r="D10" s="5" t="n">
        <v>43800</v>
      </c>
    </row>
    <row r="11" spans="1:6">
      <c r="A11" s="4" t="s">
        <v>213</v>
      </c>
      <c r="C11" s="6" t="n">
        <v>162117</v>
      </c>
      <c r="D11" s="6" t="n">
        <v>3779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218</v>
      </c>
      <c r="B1" s="2" t="s">
        <v>219</v>
      </c>
      <c r="C1" s="2" t="s">
        <v>2</v>
      </c>
      <c r="D1" s="2" t="s">
        <v>73</v>
      </c>
    </row>
    <row r="2" spans="1:4">
      <c r="A2" s="4" t="s">
        <v>111</v>
      </c>
      <c r="C2" s="6" t="n">
        <v>25000</v>
      </c>
      <c r="D2" s="4" t="s">
        <v>42</v>
      </c>
    </row>
    <row r="3" spans="1:4">
      <c r="A3" s="4" t="s">
        <v>220</v>
      </c>
    </row>
    <row r="4" spans="1:4">
      <c r="A4" s="4" t="s">
        <v>221</v>
      </c>
      <c r="B4" s="6" t="n">
        <v>45000</v>
      </c>
    </row>
    <row r="5" spans="1:4">
      <c r="A5" s="4" t="s">
        <v>222</v>
      </c>
      <c r="B5" s="4" t="s">
        <v>223</v>
      </c>
    </row>
    <row r="6" spans="1:4">
      <c r="A6" s="4" t="s">
        <v>224</v>
      </c>
      <c r="B6" s="6" t="n">
        <v>1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225</v>
      </c>
      <c r="B1" s="2" t="s">
        <v>1</v>
      </c>
    </row>
    <row r="2" spans="1:2">
      <c r="B2" s="2" t="s">
        <v>226</v>
      </c>
    </row>
    <row r="3" spans="1:2">
      <c r="A3" s="4" t="s">
        <v>227</v>
      </c>
    </row>
    <row r="4" spans="1:2">
      <c r="A4" s="4" t="s">
        <v>228</v>
      </c>
      <c r="B4" s="6" t="n">
        <v>3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229</v>
      </c>
      <c r="B1" s="2" t="s">
        <v>1</v>
      </c>
    </row>
    <row r="2" spans="1:3">
      <c r="B2" s="2" t="s">
        <v>230</v>
      </c>
    </row>
    <row r="3" spans="1:3">
      <c r="A3" s="4" t="s">
        <v>231</v>
      </c>
    </row>
    <row r="4" spans="1:3">
      <c r="A4" s="4" t="s">
        <v>232</v>
      </c>
      <c r="B4" s="4" t="s">
        <v>42</v>
      </c>
    </row>
    <row r="5" spans="1:3">
      <c r="A5" s="4" t="s">
        <v>233</v>
      </c>
      <c r="B5" s="5" t="n">
        <v>100000</v>
      </c>
    </row>
    <row r="6" spans="1:3">
      <c r="A6" s="4" t="s">
        <v>234</v>
      </c>
      <c r="B6" s="4" t="s">
        <v>42</v>
      </c>
      <c r="C6" s="4" t="s">
        <v>235</v>
      </c>
    </row>
    <row r="7" spans="1:3">
      <c r="A7" s="4" t="s">
        <v>236</v>
      </c>
    </row>
    <row r="8" spans="1:3">
      <c r="A8" s="4" t="s">
        <v>232</v>
      </c>
      <c r="B8" s="5" t="n">
        <v>750000</v>
      </c>
    </row>
    <row r="9" spans="1:3">
      <c r="A9" s="4" t="s">
        <v>233</v>
      </c>
      <c r="B9" s="4" t="s">
        <v>42</v>
      </c>
    </row>
    <row r="10" spans="1:3">
      <c r="A10" s="4" t="s">
        <v>234</v>
      </c>
      <c r="B10" s="4" t="s">
        <v>42</v>
      </c>
      <c r="C10" s="4" t="s">
        <v>235</v>
      </c>
    </row>
    <row r="11" spans="1:3">
      <c r="A11" s="4" t="s">
        <v>237</v>
      </c>
    </row>
    <row r="12" spans="1:3">
      <c r="A12" s="4" t="s">
        <v>232</v>
      </c>
      <c r="B12" s="5" t="n">
        <v>750000</v>
      </c>
    </row>
    <row r="13" spans="1:3">
      <c r="A13" s="4" t="s">
        <v>233</v>
      </c>
      <c r="B13" s="4" t="s">
        <v>42</v>
      </c>
    </row>
    <row r="14" spans="1:3">
      <c r="A14" s="4" t="s">
        <v>234</v>
      </c>
      <c r="B14" s="4" t="s">
        <v>42</v>
      </c>
      <c r="C14" s="4" t="s">
        <v>235</v>
      </c>
    </row>
    <row r="15" spans="1:3">
      <c r="A15" s="4" t="s">
        <v>238</v>
      </c>
    </row>
    <row r="16" spans="1:3">
      <c r="A16" s="4" t="s">
        <v>232</v>
      </c>
      <c r="B16" s="5" t="n">
        <v>100000</v>
      </c>
    </row>
    <row r="17" spans="1:3">
      <c r="A17" s="4" t="s">
        <v>233</v>
      </c>
      <c r="B17" s="5" t="n">
        <v>100000</v>
      </c>
    </row>
    <row r="18" spans="1:3">
      <c r="A18" s="4" t="s">
        <v>234</v>
      </c>
      <c r="B18" s="4" t="s">
        <v>42</v>
      </c>
      <c r="C18" s="4" t="s">
        <v>235</v>
      </c>
    </row>
    <row r="19" spans="1:3">
      <c r="A19" s="4" t="s">
        <v>239</v>
      </c>
    </row>
    <row r="20" spans="1:3">
      <c r="A20" s="4" t="s">
        <v>232</v>
      </c>
      <c r="B20" s="5" t="n">
        <v>100000</v>
      </c>
    </row>
    <row r="21" spans="1:3">
      <c r="A21" s="4" t="s">
        <v>233</v>
      </c>
      <c r="B21" s="5" t="n">
        <v>100000</v>
      </c>
    </row>
    <row r="22" spans="1:3">
      <c r="A22" s="4" t="s">
        <v>234</v>
      </c>
      <c r="B22" s="4" t="s">
        <v>42</v>
      </c>
      <c r="C22" s="4" t="s">
        <v>235</v>
      </c>
    </row>
    <row r="23" spans="1:3">
      <c r="A23" s="4" t="s">
        <v>240</v>
      </c>
    </row>
    <row r="24" spans="1:3">
      <c r="A24" s="4" t="s">
        <v>232</v>
      </c>
      <c r="B24" s="5" t="n">
        <v>250000</v>
      </c>
    </row>
    <row r="25" spans="1:3">
      <c r="A25" s="4" t="s">
        <v>233</v>
      </c>
      <c r="B25" s="4" t="s">
        <v>42</v>
      </c>
    </row>
    <row r="26" spans="1:3">
      <c r="A26" s="4" t="s">
        <v>234</v>
      </c>
      <c r="B26" s="4" t="s">
        <v>42</v>
      </c>
      <c r="C26" s="4" t="s">
        <v>235</v>
      </c>
    </row>
    <row r="27" spans="1:3">
      <c r="A27" s="4" t="s">
        <v>241</v>
      </c>
    </row>
    <row r="28" spans="1:3">
      <c r="A28" s="4" t="s">
        <v>232</v>
      </c>
      <c r="B28" s="5" t="n">
        <v>300000</v>
      </c>
    </row>
    <row r="29" spans="1:3">
      <c r="A29" s="4" t="s">
        <v>233</v>
      </c>
      <c r="B29" s="4" t="s">
        <v>42</v>
      </c>
    </row>
    <row r="30" spans="1:3">
      <c r="A30" s="4" t="s">
        <v>234</v>
      </c>
      <c r="B30" s="4" t="s">
        <v>42</v>
      </c>
      <c r="C30" s="4" t="s">
        <v>235</v>
      </c>
    </row>
    <row r="31" spans="1:3">
      <c r="A31" s="4" t="s">
        <v>242</v>
      </c>
    </row>
    <row r="32" spans="1:3">
      <c r="A32" s="4" t="s">
        <v>232</v>
      </c>
      <c r="B32" s="5" t="n">
        <v>250000</v>
      </c>
    </row>
    <row r="33" spans="1:3">
      <c r="A33" s="4" t="s">
        <v>233</v>
      </c>
      <c r="B33" s="4" t="s">
        <v>42</v>
      </c>
    </row>
    <row r="34" spans="1:3">
      <c r="A34" s="4" t="s">
        <v>234</v>
      </c>
      <c r="B34" s="4" t="s">
        <v>243</v>
      </c>
    </row>
    <row r="35" spans="1:3">
      <c r="A35" s="4" t="s">
        <v>244</v>
      </c>
    </row>
    <row r="36" spans="1:3">
      <c r="A36" s="4" t="s">
        <v>232</v>
      </c>
      <c r="B36" s="5" t="n">
        <v>200000</v>
      </c>
    </row>
    <row r="37" spans="1:3">
      <c r="A37" s="4" t="s">
        <v>233</v>
      </c>
      <c r="B37" s="4" t="s">
        <v>42</v>
      </c>
    </row>
    <row r="38" spans="1:3">
      <c r="A38" s="4" t="s">
        <v>234</v>
      </c>
      <c r="B38" s="4" t="s">
        <v>42</v>
      </c>
      <c r="C38" s="4" t="s">
        <v>235</v>
      </c>
    </row>
    <row r="39" spans="1:3">
      <c r="A39" s="4" t="s">
        <v>245</v>
      </c>
    </row>
    <row r="40" spans="1:3">
      <c r="A40" s="4" t="s">
        <v>232</v>
      </c>
      <c r="B40" s="5" t="n">
        <v>250000</v>
      </c>
    </row>
    <row r="41" spans="1:3">
      <c r="A41" s="4" t="s">
        <v>233</v>
      </c>
      <c r="B41" s="4" t="s">
        <v>42</v>
      </c>
    </row>
    <row r="42" spans="1:3">
      <c r="A42" s="4" t="s">
        <v>234</v>
      </c>
      <c r="B42" s="4" t="s">
        <v>243</v>
      </c>
    </row>
    <row r="43" spans="1:3">
      <c r="A43" s="4" t="s">
        <v>246</v>
      </c>
    </row>
    <row r="44" spans="1:3">
      <c r="A44" s="4" t="s">
        <v>232</v>
      </c>
      <c r="B44" s="5" t="n">
        <v>100000</v>
      </c>
    </row>
    <row r="45" spans="1:3">
      <c r="A45" s="4" t="s">
        <v>233</v>
      </c>
      <c r="B45" s="4" t="s">
        <v>42</v>
      </c>
    </row>
    <row r="46" spans="1:3">
      <c r="A46" s="4" t="s">
        <v>234</v>
      </c>
      <c r="B46" s="4" t="s">
        <v>243</v>
      </c>
    </row>
    <row r="47" spans="1:3"/>
    <row r="48" spans="1:3">
      <c r="A48" s="4" t="s">
        <v>235</v>
      </c>
      <c r="B48" s="4" t="s">
        <v>247</v>
      </c>
    </row>
  </sheetData>
  <mergeCells count="5">
    <mergeCell ref="A1:A2"/>
    <mergeCell ref="B1:C1"/>
    <mergeCell ref="B2:C2"/>
    <mergeCell ref="A47:C47"/>
    <mergeCell ref="B48:C48"/>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248</v>
      </c>
      <c r="B1" s="2" t="s">
        <v>249</v>
      </c>
      <c r="C1" s="2" t="s">
        <v>2</v>
      </c>
      <c r="D1" s="2" t="s">
        <v>73</v>
      </c>
      <c r="E1" s="2" t="s">
        <v>33</v>
      </c>
    </row>
    <row r="2" spans="1:5">
      <c r="A2" s="4" t="s">
        <v>212</v>
      </c>
      <c r="C2" s="6" t="n">
        <v>238563</v>
      </c>
      <c r="E2" s="6" t="n">
        <v>179230</v>
      </c>
    </row>
    <row r="3" spans="1:5">
      <c r="A3" s="4" t="s">
        <v>213</v>
      </c>
      <c r="C3" s="5" t="n">
        <v>162117</v>
      </c>
      <c r="D3" s="6" t="n">
        <v>37799</v>
      </c>
    </row>
    <row r="4" spans="1:5">
      <c r="A4" s="4" t="s">
        <v>217</v>
      </c>
    </row>
    <row r="5" spans="1:5">
      <c r="A5" s="4" t="s">
        <v>212</v>
      </c>
      <c r="C5" s="5" t="n">
        <v>221450</v>
      </c>
      <c r="D5" s="5" t="n">
        <v>43800</v>
      </c>
    </row>
    <row r="6" spans="1:5">
      <c r="A6" s="4" t="s">
        <v>213</v>
      </c>
      <c r="C6" s="6" t="n">
        <v>162117</v>
      </c>
      <c r="D6" s="6" t="n">
        <v>37799</v>
      </c>
    </row>
    <row r="7" spans="1:5">
      <c r="A7" s="4" t="s">
        <v>250</v>
      </c>
    </row>
    <row r="8" spans="1:5">
      <c r="A8" s="4" t="s">
        <v>212</v>
      </c>
      <c r="B8" s="6" t="n">
        <v>198068</v>
      </c>
    </row>
    <row r="9" spans="1:5">
      <c r="A9" s="4" t="s">
        <v>251</v>
      </c>
    </row>
    <row r="10" spans="1:5">
      <c r="A10" s="4" t="s">
        <v>252</v>
      </c>
      <c r="B10" s="5" t="n">
        <v>2759615</v>
      </c>
    </row>
    <row r="11" spans="1:5">
      <c r="A11" s="4" t="s">
        <v>253</v>
      </c>
      <c r="B11" s="5" t="n">
        <v>3000000</v>
      </c>
    </row>
    <row r="12" spans="1:5">
      <c r="A12" s="4" t="s">
        <v>254</v>
      </c>
      <c r="B12" s="6" t="n">
        <v>1700000</v>
      </c>
    </row>
    <row r="13" spans="1:5">
      <c r="A13" s="4" t="s">
        <v>255</v>
      </c>
    </row>
    <row r="14" spans="1:5">
      <c r="A14" s="4" t="s">
        <v>256</v>
      </c>
      <c r="B14" s="5" t="n">
        <v>2200000</v>
      </c>
    </row>
    <row r="15" spans="1:5">
      <c r="A15" s="4" t="s">
        <v>257</v>
      </c>
      <c r="B15" s="6" t="n">
        <v>2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v>
      </c>
      <c r="B1" s="2" t="s">
        <v>2</v>
      </c>
      <c r="C1" s="2" t="s">
        <v>33</v>
      </c>
    </row>
    <row r="2" spans="1:3">
      <c r="A2" s="3" t="s">
        <v>62</v>
      </c>
    </row>
    <row r="3" spans="1:3">
      <c r="A3" s="4" t="s">
        <v>63</v>
      </c>
      <c r="B3" s="6" t="n">
        <v>9200</v>
      </c>
      <c r="C3" s="6" t="n">
        <v>8800</v>
      </c>
    </row>
    <row r="4" spans="1:3">
      <c r="A4" s="4" t="s">
        <v>64</v>
      </c>
      <c r="B4" s="7" t="n">
        <v>0.0001</v>
      </c>
      <c r="C4" s="7" t="n">
        <v>0.0001</v>
      </c>
    </row>
    <row r="5" spans="1:3">
      <c r="A5" s="4" t="s">
        <v>65</v>
      </c>
      <c r="B5" s="5" t="n">
        <v>1000000</v>
      </c>
      <c r="C5" s="5" t="n">
        <v>1000000</v>
      </c>
    </row>
    <row r="6" spans="1:3">
      <c r="A6" s="4" t="s">
        <v>66</v>
      </c>
      <c r="B6" s="4" t="s">
        <v>42</v>
      </c>
      <c r="C6" s="4" t="s">
        <v>42</v>
      </c>
    </row>
    <row r="7" spans="1:3">
      <c r="A7" s="4" t="s">
        <v>67</v>
      </c>
      <c r="B7" s="4" t="s">
        <v>42</v>
      </c>
      <c r="C7" s="4" t="s">
        <v>42</v>
      </c>
    </row>
    <row r="8" spans="1:3">
      <c r="A8" s="4" t="s">
        <v>68</v>
      </c>
      <c r="B8" s="7" t="n">
        <v>0.0001</v>
      </c>
      <c r="C8" s="7" t="n">
        <v>0.0001</v>
      </c>
    </row>
    <row r="9" spans="1:3">
      <c r="A9" s="4" t="s">
        <v>69</v>
      </c>
      <c r="B9" s="5" t="n">
        <v>300000000</v>
      </c>
      <c r="C9" s="5" t="n">
        <v>300000000</v>
      </c>
    </row>
    <row r="10" spans="1:3">
      <c r="A10" s="4" t="s">
        <v>70</v>
      </c>
      <c r="B10" s="5" t="n">
        <v>114300000</v>
      </c>
      <c r="C10" s="5" t="n">
        <v>114300000</v>
      </c>
    </row>
    <row r="11" spans="1:3">
      <c r="A11" s="4" t="s">
        <v>71</v>
      </c>
      <c r="B11" s="5" t="n">
        <v>114300000</v>
      </c>
      <c r="C11" s="5" t="n">
        <v>114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1598</v>
      </c>
      <c r="C4" s="4" t="s">
        <v>42</v>
      </c>
    </row>
    <row r="5" spans="1:3">
      <c r="A5" s="4" t="s">
        <v>76</v>
      </c>
      <c r="B5" s="5" t="n">
        <v>400</v>
      </c>
      <c r="C5" s="4" t="s">
        <v>42</v>
      </c>
    </row>
    <row r="6" spans="1:3">
      <c r="A6" s="4" t="s">
        <v>77</v>
      </c>
      <c r="B6" s="5" t="n">
        <v>1198</v>
      </c>
      <c r="C6" s="4" t="s">
        <v>42</v>
      </c>
    </row>
    <row r="7" spans="1:3">
      <c r="A7" s="3" t="s">
        <v>78</v>
      </c>
    </row>
    <row r="8" spans="1:3">
      <c r="A8" s="4" t="s">
        <v>79</v>
      </c>
      <c r="B8" s="5" t="n">
        <v>148019</v>
      </c>
      <c r="C8" s="5" t="n">
        <v>201844</v>
      </c>
    </row>
    <row r="9" spans="1:3">
      <c r="A9" s="4" t="s">
        <v>80</v>
      </c>
      <c r="B9" s="5" t="n">
        <v>25000</v>
      </c>
      <c r="C9" s="5" t="n">
        <v>25000</v>
      </c>
    </row>
    <row r="10" spans="1:3">
      <c r="A10" s="4" t="s">
        <v>81</v>
      </c>
      <c r="B10" s="5" t="n">
        <v>118644</v>
      </c>
      <c r="C10" s="5" t="n">
        <v>93688</v>
      </c>
    </row>
    <row r="11" spans="1:3">
      <c r="A11" s="4" t="s">
        <v>82</v>
      </c>
      <c r="B11" s="5" t="n">
        <v>291663</v>
      </c>
      <c r="C11" s="5" t="n">
        <v>320532</v>
      </c>
    </row>
    <row r="12" spans="1:3">
      <c r="A12" s="4" t="s">
        <v>83</v>
      </c>
      <c r="B12" s="5" t="n">
        <v>-290465</v>
      </c>
      <c r="C12" s="5" t="n">
        <v>-320532</v>
      </c>
    </row>
    <row r="13" spans="1:3">
      <c r="A13" s="4" t="s">
        <v>84</v>
      </c>
      <c r="B13" s="4" t="s">
        <v>42</v>
      </c>
      <c r="C13" s="4" t="s">
        <v>42</v>
      </c>
    </row>
    <row r="14" spans="1:3">
      <c r="A14" s="4" t="s">
        <v>85</v>
      </c>
      <c r="B14" s="6" t="n">
        <v>-290465</v>
      </c>
      <c r="C14" s="6" t="n">
        <v>-320532</v>
      </c>
    </row>
    <row r="15" spans="1:3">
      <c r="A15" s="4" t="s">
        <v>86</v>
      </c>
      <c r="B15" s="6" t="n">
        <v>0</v>
      </c>
      <c r="C15" s="6" t="n">
        <v>0</v>
      </c>
    </row>
    <row r="16" spans="1:3">
      <c r="A16" s="4" t="s">
        <v>87</v>
      </c>
      <c r="B16" s="5" t="n">
        <v>114300000</v>
      </c>
      <c r="C16" s="5" t="n">
        <v>973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8"/>
    <col customWidth="1" max="2" min="2" width="25"/>
    <col customWidth="1" max="3" min="3" width="22"/>
    <col customWidth="1" max="4" min="4" width="36"/>
    <col customWidth="1" max="5" min="5" width="29"/>
    <col customWidth="1" max="6" min="6" width="12"/>
  </cols>
  <sheetData>
    <row r="1" spans="1:6">
      <c r="A1" s="1" t="s">
        <v>88</v>
      </c>
      <c r="B1" s="2" t="s">
        <v>89</v>
      </c>
      <c r="C1" s="2" t="s">
        <v>90</v>
      </c>
      <c r="D1" s="2" t="s">
        <v>91</v>
      </c>
      <c r="E1" s="2" t="s">
        <v>92</v>
      </c>
      <c r="F1" s="2" t="s">
        <v>93</v>
      </c>
    </row>
    <row r="2" spans="1:6">
      <c r="A2" s="4" t="s">
        <v>94</v>
      </c>
      <c r="B2" s="4" t="s">
        <v>42</v>
      </c>
      <c r="C2" s="6" t="n">
        <v>9730</v>
      </c>
      <c r="D2" s="4" t="s">
        <v>42</v>
      </c>
      <c r="E2" s="6" t="n">
        <v>-4292367</v>
      </c>
      <c r="F2" s="6" t="n">
        <v>-4282637</v>
      </c>
    </row>
    <row r="3" spans="1:6">
      <c r="A3" s="4" t="s">
        <v>95</v>
      </c>
      <c r="B3" s="4" t="s">
        <v>42</v>
      </c>
      <c r="C3" s="5" t="n">
        <v>97300000</v>
      </c>
    </row>
    <row r="4" spans="1:6">
      <c r="A4" s="4" t="s">
        <v>85</v>
      </c>
      <c r="B4" s="4" t="s">
        <v>42</v>
      </c>
      <c r="C4" s="4" t="s">
        <v>42</v>
      </c>
      <c r="D4" s="4" t="s">
        <v>42</v>
      </c>
      <c r="E4" s="5" t="n">
        <v>-320532</v>
      </c>
      <c r="F4" s="5" t="n">
        <v>-320532</v>
      </c>
    </row>
    <row r="5" spans="1:6">
      <c r="A5" s="4" t="s">
        <v>96</v>
      </c>
      <c r="B5" s="4" t="s">
        <v>42</v>
      </c>
      <c r="C5" s="6" t="n">
        <v>9730</v>
      </c>
      <c r="D5" s="4" t="s">
        <v>42</v>
      </c>
      <c r="E5" s="5" t="n">
        <v>-4612899</v>
      </c>
      <c r="F5" s="5" t="n">
        <v>-4603169</v>
      </c>
    </row>
    <row r="6" spans="1:6">
      <c r="A6" s="4" t="s">
        <v>97</v>
      </c>
      <c r="B6" s="4" t="s">
        <v>42</v>
      </c>
      <c r="C6" s="5" t="n">
        <v>97300000</v>
      </c>
    </row>
    <row r="7" spans="1:6">
      <c r="A7" s="4" t="s">
        <v>98</v>
      </c>
      <c r="B7" s="4" t="s">
        <v>42</v>
      </c>
      <c r="C7" s="6" t="n">
        <v>11430</v>
      </c>
      <c r="D7" s="4" t="s">
        <v>42</v>
      </c>
      <c r="E7" s="5" t="n">
        <v>-6103268</v>
      </c>
      <c r="F7" s="5" t="n">
        <v>-6091838</v>
      </c>
    </row>
    <row r="8" spans="1:6">
      <c r="A8" s="4" t="s">
        <v>99</v>
      </c>
      <c r="B8" s="4" t="s">
        <v>42</v>
      </c>
      <c r="C8" s="5" t="n">
        <v>114300000</v>
      </c>
    </row>
    <row r="9" spans="1:6">
      <c r="A9" s="4" t="s">
        <v>85</v>
      </c>
      <c r="B9" s="4" t="s">
        <v>42</v>
      </c>
      <c r="C9" s="4" t="s">
        <v>42</v>
      </c>
      <c r="D9" s="4" t="s">
        <v>42</v>
      </c>
      <c r="E9" s="5" t="n">
        <v>-290465</v>
      </c>
      <c r="F9" s="5" t="n">
        <v>-290465</v>
      </c>
    </row>
    <row r="10" spans="1:6">
      <c r="A10" s="4" t="s">
        <v>100</v>
      </c>
      <c r="B10" s="4" t="s">
        <v>42</v>
      </c>
      <c r="C10" s="6" t="n">
        <v>11430</v>
      </c>
      <c r="D10" s="4" t="s">
        <v>42</v>
      </c>
      <c r="E10" s="6" t="n">
        <v>-6393733</v>
      </c>
      <c r="F10" s="6" t="n">
        <v>-6382303</v>
      </c>
    </row>
    <row r="11" spans="1:6">
      <c r="A11" s="4" t="s">
        <v>101</v>
      </c>
      <c r="B11" s="4" t="s">
        <v>42</v>
      </c>
      <c r="C11" s="5" t="n">
        <v>114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2</v>
      </c>
      <c r="B1" s="2" t="s">
        <v>1</v>
      </c>
    </row>
    <row r="2" spans="1:3">
      <c r="B2" s="2" t="s">
        <v>2</v>
      </c>
      <c r="C2" s="2" t="s">
        <v>73</v>
      </c>
    </row>
    <row r="3" spans="1:3">
      <c r="A3" s="3" t="s">
        <v>103</v>
      </c>
    </row>
    <row r="4" spans="1:3">
      <c r="A4" s="4" t="s">
        <v>85</v>
      </c>
      <c r="B4" s="6" t="n">
        <v>-290465</v>
      </c>
      <c r="C4" s="6" t="n">
        <v>-320532</v>
      </c>
    </row>
    <row r="5" spans="1:3">
      <c r="A5" s="3" t="s">
        <v>104</v>
      </c>
    </row>
    <row r="6" spans="1:3">
      <c r="A6" s="4" t="s">
        <v>80</v>
      </c>
      <c r="B6" s="5" t="n">
        <v>25000</v>
      </c>
      <c r="C6" s="5" t="n">
        <v>25000</v>
      </c>
    </row>
    <row r="7" spans="1:3">
      <c r="A7" s="4" t="s">
        <v>105</v>
      </c>
      <c r="B7" s="5" t="n">
        <v>400</v>
      </c>
      <c r="C7" s="4" t="s">
        <v>42</v>
      </c>
    </row>
    <row r="8" spans="1:3">
      <c r="A8" s="4" t="s">
        <v>106</v>
      </c>
      <c r="B8" s="5" t="n">
        <v>15000</v>
      </c>
    </row>
    <row r="9" spans="1:3">
      <c r="A9" s="3" t="s">
        <v>107</v>
      </c>
    </row>
    <row r="10" spans="1:3">
      <c r="A10" s="4" t="s">
        <v>36</v>
      </c>
      <c r="B10" s="5" t="n">
        <v>1156</v>
      </c>
      <c r="C10" s="4" t="s">
        <v>42</v>
      </c>
    </row>
    <row r="11" spans="1:3">
      <c r="A11" s="4" t="s">
        <v>41</v>
      </c>
      <c r="B11" s="5" t="n">
        <v>12175</v>
      </c>
      <c r="C11" s="4" t="s">
        <v>42</v>
      </c>
    </row>
    <row r="12" spans="1:3">
      <c r="A12" s="4" t="s">
        <v>44</v>
      </c>
      <c r="B12" s="5" t="n">
        <v>148019</v>
      </c>
      <c r="C12" s="5" t="n">
        <v>201845</v>
      </c>
    </row>
    <row r="13" spans="1:3">
      <c r="A13" s="4" t="s">
        <v>45</v>
      </c>
      <c r="B13" s="5" t="n">
        <v>4000</v>
      </c>
      <c r="C13" s="5" t="n">
        <v>12000</v>
      </c>
    </row>
    <row r="14" spans="1:3">
      <c r="A14" s="4" t="s">
        <v>108</v>
      </c>
      <c r="B14" s="5" t="n">
        <v>60000</v>
      </c>
      <c r="C14" s="5" t="n">
        <v>60000</v>
      </c>
    </row>
    <row r="15" spans="1:3">
      <c r="A15" s="4" t="s">
        <v>47</v>
      </c>
      <c r="B15" s="5" t="n">
        <v>-10333</v>
      </c>
      <c r="C15" s="5" t="n">
        <v>3170</v>
      </c>
    </row>
    <row r="16" spans="1:3">
      <c r="A16" s="4" t="s">
        <v>48</v>
      </c>
      <c r="B16" s="5" t="n">
        <v>746</v>
      </c>
      <c r="C16" s="4" t="s">
        <v>42</v>
      </c>
    </row>
    <row r="17" spans="1:3">
      <c r="A17" s="4" t="s">
        <v>109</v>
      </c>
      <c r="B17" s="5" t="n">
        <v>-34302</v>
      </c>
      <c r="C17" s="5" t="n">
        <v>-18517</v>
      </c>
    </row>
    <row r="18" spans="1:3">
      <c r="A18" s="3" t="s">
        <v>110</v>
      </c>
    </row>
    <row r="19" spans="1:3">
      <c r="A19" s="4" t="s">
        <v>111</v>
      </c>
      <c r="B19" s="5" t="n">
        <v>25000</v>
      </c>
      <c r="C19" s="4" t="s">
        <v>42</v>
      </c>
    </row>
    <row r="20" spans="1:3">
      <c r="A20" s="4" t="s">
        <v>112</v>
      </c>
      <c r="B20" s="5" t="n">
        <v>221450</v>
      </c>
      <c r="C20" s="5" t="n">
        <v>43800</v>
      </c>
    </row>
    <row r="21" spans="1:3">
      <c r="A21" s="4" t="s">
        <v>113</v>
      </c>
      <c r="B21" s="5" t="n">
        <v>-162117</v>
      </c>
      <c r="C21" s="5" t="n">
        <v>-37799</v>
      </c>
    </row>
    <row r="22" spans="1:3">
      <c r="A22" s="4" t="s">
        <v>114</v>
      </c>
      <c r="B22" s="5" t="n">
        <v>84333</v>
      </c>
      <c r="C22" s="5" t="n">
        <v>6001</v>
      </c>
    </row>
    <row r="23" spans="1:3">
      <c r="A23" s="4" t="s">
        <v>115</v>
      </c>
      <c r="B23" s="5" t="n">
        <v>50031</v>
      </c>
      <c r="C23" s="5" t="n">
        <v>-12516</v>
      </c>
    </row>
    <row r="24" spans="1:3">
      <c r="A24" s="4" t="s">
        <v>116</v>
      </c>
      <c r="B24" s="5" t="n">
        <v>5241</v>
      </c>
      <c r="C24" s="5" t="n">
        <v>13355</v>
      </c>
    </row>
    <row r="25" spans="1:3">
      <c r="A25" s="4" t="s">
        <v>117</v>
      </c>
      <c r="B25" s="6" t="n">
        <v>55272</v>
      </c>
      <c r="C25" s="6" t="n">
        <v>8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3T12:55:25Z</dcterms:created>
  <dcterms:modified xmlns:dcterms="http://purl.org/dc/terms/" xmlns:xsi="http://www.w3.org/2001/XMLSchema-instance" xsi:type="dcterms:W3CDTF">2019-07-03T12:55:25Z</dcterms:modified>
</cp:coreProperties>
</file>